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SEKE,
INC.</t>
        </is>
      </c>
    </row>
    <row r="8">
      <c r="A8" s="4" t="inlineStr">
        <is>
          <t>Entity Central Index Key</t>
        </is>
      </c>
      <c r="B8" s="4" t="inlineStr">
        <is>
          <t>0001642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certain information with respect to the Company’s financial performance and the compensation paid to our NEOs for the
fiscal years ended on December 31, 2022, December 31, 2021, and December 31, 2020. Value of Initial Fixed $100 Investment Based On: Year Summary (1) Compensation (1)(2)(7) Average (3) Average (3)(2)(7) Total (4) Peer Group (4) Net (5) Adjusted (6) 2022 $ 4,242,035 $ ( 250,883 ) $ 2,706,133 $ (589,632 ) $ 180.00 $ 127.72 $ 50.2 $ 127.4 2021 $ 6,648,627 $ 8,399,723 $ 1,912,760 $ 5,744,182 $ 317.65 $ 140.98 $ 56.0 $ 110.8 2020 $ 4,985,913 $ 3,649,695 $ 1,984,117 $ 6,170,329 $ 183.84 $ 111.97 $ 4.1 $ 46.7 (1) The names of the Principal Executive Officers of the Company (each, a “PEO”) reflected in these columns for each applicable fiscal year are as follows: (i) for fiscal years 2022 and 2021, Jonathan Shepko, and (ii) for fiscal year 2020, Chris Easter.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3) The names of each of the non-PEO NEOs reflected in these columns for each applicable fiscal year are as follows: (i) for fiscal year 2022, Aaron Coley, Rick Williams, Soumit Roy and Jason Bates, and (ii) for fiscal years 2021 and 2020, Jason Bates and Rick Williams. (4)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amp;P US SmallCap Industrial Index, as disclosed in our 2022 Annual Report to Shareholders pursuant to Item 201(e) of Regulation S-K.
(5) The dollar amounts reported represent the amount of net income reflected in the
Company’s audited financial statements for each applicable fiscal year. (6) We have selected Adjusted PTNI as our most important performance measure (that is not otherwise required to be disclosed in the table) used to link ‘compensation actually paid’ to our NEOs to company performance for fiscal year 2022. Adjusted PTNI is generally determined based on the pre-tax net income shown by the Company’s consolidated financial statements, and adjusted for nonrecurring or unusual items that do not reflect the Company’s core operating performance. The 2022 Adjusted PTNI performance was adjusted for a nonrecurring event that spanned multiple years. (7) The following table details each of the adjustments to the Summary Compensation Table (“SCT”) total compensation for our PEO, as well as the average for our non-PEO NEOs, to determine “compensation actually paid” for each applicable fiscal year, as computed in accordance with Item 402(v) of Regulation S-K. Year Total Less, Grant Plus, Year- Change in Plus, Change in Less, Prior Plus, Compensation PEO 2022 $ 4,242,035 $ (2,629,835 ) $ 1,156,341 $ (2,832,707 ) $ 0 $ (188,934 ) $ 0 $ 0 $ (250,883 ) 2021 $ 6,648,627 $ (4,265,292 ) $ 6,016,388 $ 0 $ 0 $ 0 $ 0 $ 0 $ 8,399,723 2020 $ 4,985,913 $ (799,096 ) $ 0 $ 0 $ 0 $ 233,067 $ (770,189 ) $ 0 $ 3,649,695 Average Non-PEO NEO 2022 $ 2,706,133 $ (1,035,397 ) $ 627,332 $ (1,244,633 ) $ 0 $ (167,860 ) $ (1,475,197 ) $ 0 $ (589,632 ) 2021 $ 1,912,760 $ (617,077 ) $ 938,555 $ 3,238,791 $ 0 $ 0 $ 271,153 $ 0 $ 5,744,182 2020 $ 1,984,117 $ (526,526 ) $ 4,712,738 $ 0 $ 0 $ 0 $ 0 $ 0 $ 6,170,329 Supplemental Disclosure - Understanding
Compensation Actually Paid As permitted under
Item 402(v) of Regulation S-K, the Company is providing the following supplemental disclosure with respect to the compensation actually
paid amounts presented in the table above. On August 2, 2021, the Board appointed Mr. Shepko as the Chief Executive Officer of the Company
(Mr. Shepko was appointed Interim Chief Executive Officer of the Company on January 1, 2021), and therefore the PEO compensation actually
paid amount for fiscal year 2021 does not reflect normative pay to our PEO. In February 2022, the Compensation Committee normalized our
PEO compensation, which is reflected in the PEO compensation actually paid amount for fiscal year 2022. The average compensation actually
paid amount for our non-PEO NEOs for fiscal year 2022 is not reflective of normalized pay for our non-PEO NEOs, as the average compensation
actually paid amount for our non-PEO NEOs for fiscal year 2022 includes the $3,700,000 severance payment that was made to Mr. Bates in
fiscal year 2022 pursuant to his separation agreement.</t>
        </is>
      </c>
      <c r="C4" s="4" t="inlineStr">
        <is>
          <t xml:space="preserve"> </t>
        </is>
      </c>
      <c r="D4" s="4" t="inlineStr">
        <is>
          <t xml:space="preserve"> </t>
        </is>
      </c>
    </row>
    <row r="5">
      <c r="A5" s="4" t="inlineStr">
        <is>
          <t>Company Selected Measure Name</t>
        </is>
      </c>
      <c r="B5" s="4" t="inlineStr">
        <is>
          <t>Adjusted PTNI</t>
        </is>
      </c>
      <c r="C5" s="4" t="inlineStr">
        <is>
          <t xml:space="preserve"> </t>
        </is>
      </c>
      <c r="D5" s="4" t="inlineStr">
        <is>
          <t xml:space="preserve"> </t>
        </is>
      </c>
    </row>
    <row r="6">
      <c r="A6" s="4" t="inlineStr">
        <is>
          <t>Named Executive Officers, Footnote [Text Block]</t>
        </is>
      </c>
      <c r="B6" s="4" t="inlineStr">
        <is>
          <t xml:space="preserve"> (1) The names of the Principal Executive Officers of the Company (each, a “PEO”) reflected in these columns for each applicable fiscal year are as follows: (i) for fiscal years 2022 and 2021, Jonathan Shepko, and (ii) for fiscal year 2020, Chris Easter. (3) The names of each of the non-PEO NEOs reflected in these columns for each applicable fiscal year are as follows: (i) for fiscal year 2022, Aaron Coley, Rick Williams, Soumit Roy and Jason Bates, and (ii) for fiscal years 2021 and 2020, Jason Bates and Rick Williams. </t>
        </is>
      </c>
      <c r="C6" s="4" t="inlineStr">
        <is>
          <t xml:space="preserve"> </t>
        </is>
      </c>
      <c r="D6" s="4" t="inlineStr">
        <is>
          <t xml:space="preserve"> </t>
        </is>
      </c>
    </row>
    <row r="7">
      <c r="A7" s="4" t="inlineStr">
        <is>
          <t>Peer Group Issuers, Footnote [Text Block]</t>
        </is>
      </c>
      <c r="B7" s="4" t="inlineStr">
        <is>
          <t xml:space="preserve"> (4) 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amp;P US SmallCap Industrial Index, as disclosed in our 2022 Annual Report to Shareholders pursuant to Item 201(e) of Regulation S-K. </t>
        </is>
      </c>
      <c r="C7" s="4" t="inlineStr">
        <is>
          <t xml:space="preserve"> </t>
        </is>
      </c>
      <c r="D7" s="4" t="inlineStr">
        <is>
          <t xml:space="preserve"> </t>
        </is>
      </c>
    </row>
    <row r="8">
      <c r="A8" s="4" t="inlineStr">
        <is>
          <t>PEO Total Compensation Amount</t>
        </is>
      </c>
      <c r="B8" s="5" t="n">
        <v>4242035</v>
      </c>
      <c r="C8" s="5" t="n">
        <v>6648627</v>
      </c>
      <c r="D8" s="5" t="n">
        <v>4985913</v>
      </c>
    </row>
    <row r="9">
      <c r="A9" s="4" t="inlineStr">
        <is>
          <t>PEO Actually Paid Compensation Amount</t>
        </is>
      </c>
      <c r="B9" s="5" t="n">
        <v>-250883</v>
      </c>
      <c r="C9" s="6" t="n">
        <v>8399723</v>
      </c>
      <c r="D9" s="6" t="n">
        <v>3649695</v>
      </c>
    </row>
    <row r="10">
      <c r="A10" s="4" t="inlineStr">
        <is>
          <t>Adjustment To PEO Compensation, Footnote [Text Block]</t>
        </is>
      </c>
      <c r="B10" s="4" t="inlineStr">
        <is>
          <t xml:space="preserve"> (7) The following table details each of the adjustments to the Summary Compensation Table (“SCT”) total compensation for our PEO, as well as the average for our non-PEO NEOs, to determine “compensation actually paid” for each applicable fiscal year, as computed in accordance with Item 402(v) of Regulation S-K. Year Total Less, Grant Plus, Year- Change in Plus, Change in Less, Prior Plus, Compensation PEO 2022 $ 4,242,035 $ (2,629,835 ) $ 1,156,341 $ (2,832,707 ) $ 0 $ (188,934 ) $ 0 $ 0 $ (250,883 ) 2021 $ 6,648,627 $ (4,265,292 ) $ 6,016,388 $ 0 $ 0 $ 0 $ 0 $ 0 $ 8,399,723 2020 $ 4,985,913 $ (799,096 ) $ 0 $ 0 $ 0 $ 233,067 $ (770,189 ) $ 0 $ 3,649,695 Average Non-PEO NEO 2022 $ 2,706,133 $ (1,035,397 ) $ 627,332 $ (1,244,633 ) $ 0 $ (167,860 ) $ (1,475,197 ) $ 0 $ (589,632 ) 2021 $ 1,912,760 $ (617,077 ) $ 938,555 $ 3,238,791 $ 0 $ 0 $ 271,153 $ 0 $ 5,744,182 2020 $ 1,984,117 $ (526,526 ) $ 4,712,738 $ 0 $ 0 $ 0 $ 0 $ 0 $ 6,170,329 </t>
        </is>
      </c>
      <c r="C10" s="4" t="inlineStr">
        <is>
          <t xml:space="preserve"> </t>
        </is>
      </c>
      <c r="D10" s="4" t="inlineStr">
        <is>
          <t xml:space="preserve"> </t>
        </is>
      </c>
    </row>
    <row r="11">
      <c r="A11" s="4" t="inlineStr">
        <is>
          <t>Non-PEO NEO Average Total Compensation Amount</t>
        </is>
      </c>
      <c r="B11" s="5" t="n">
        <v>2706133</v>
      </c>
      <c r="C11" s="6" t="n">
        <v>1912760</v>
      </c>
      <c r="D11" s="6" t="n">
        <v>1984117</v>
      </c>
    </row>
    <row r="12">
      <c r="A12" s="4" t="inlineStr">
        <is>
          <t>Non-PEO NEO Average Compensation Actually Paid Amount</t>
        </is>
      </c>
      <c r="B12" s="5" t="n">
        <v>-589632</v>
      </c>
      <c r="C12" s="6" t="n">
        <v>5744182</v>
      </c>
      <c r="D12" s="6" t="n">
        <v>6170329</v>
      </c>
    </row>
    <row r="13">
      <c r="A13" s="4" t="inlineStr">
        <is>
          <t>Adjustment to Non-PEO NEO Compensation Footnote [Text Block]</t>
        </is>
      </c>
      <c r="B13" s="4" t="inlineStr">
        <is>
          <t xml:space="preserve"> (7) The following table details each of the adjustments to the Summary Compensation Table (“SCT”) total compensation for our PEO, as well as the average for our non-PEO NEOs, to determine “compensation actually paid” for each applicable fiscal year, as computed in accordance with Item 402(v) of Regulation S-K. Year Total Less, Grant Plus, Year- Change in Plus, Change in Less, Prior Plus, Compensation PEO 2022 $ 4,242,035 $ (2,629,835 ) $ 1,156,341 $ (2,832,707 ) $ 0 $ (188,934 ) $ 0 $ 0 $ (250,883 ) 2021 $ 6,648,627 $ (4,265,292 ) $ 6,016,388 $ 0 $ 0 $ 0 $ 0 $ 0 $ 8,399,723 2020 $ 4,985,913 $ (799,096 ) $ 0 $ 0 $ 0 $ 233,067 $ (770,189 ) $ 0 $ 3,649,695 Average Non-PEO NEO 2022 $ 2,706,133 $ (1,035,397 ) $ 627,332 $ (1,244,633 ) $ 0 $ (167,860 ) $ (1,475,197 ) $ 0 $ (589,632 ) 2021 $ 1,912,760 $ (617,077 ) $ 938,555 $ 3,238,791 $ 0 $ 0 $ 271,153 $ 0 $ 5,744,182 2020 $ 1,984,117 $ (526,526 ) $ 4,712,738 $ 0 $ 0 $ 0 $ 0 $ 0 $ 6,170,329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ompany
TSR The following graph
sets forth the relationship between “compensation actually paid” to our PEO, the average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he following graph
sets forth the relationship between “compensation actually paid” to our PEO, the average of “compensation actually paid”
to our non-PEO NEOs, and the Company’s net income over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PTNI The following graph
sets forth the relationship between “compensation actually paid” to our PEO, the average of “compensation actually paid”
to our Non-PEO NEOs, and our Adjusted PTNI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Company TSR and Peer Group TSR The following graph
compares the Company’s cumulative TSR and the Company’s peer group TSR over the three most recently completed fiscal years. </t>
        </is>
      </c>
      <c r="C17" s="4" t="inlineStr">
        <is>
          <t xml:space="preserve"> </t>
        </is>
      </c>
      <c r="D17" s="4" t="inlineStr">
        <is>
          <t xml:space="preserve"> </t>
        </is>
      </c>
    </row>
    <row r="18">
      <c r="A18" s="4" t="inlineStr">
        <is>
          <t>Tabular List [Table Text Block]</t>
        </is>
      </c>
      <c r="B18" s="4" t="inlineStr">
        <is>
          <t>Pay versus Performance Tabular
List The following table
lists our most important performance measures used by us to link “compensation actually paid” to our NEOs to company performance
for fiscal year 2022. The performance measures included in this table are not ranked by relative importance. Most Important Performance Measures Adjusted Pre-Tax Net Income (PTNI) Adjusted EBIT Adjusted EBITDA Operating Ratio Return on Invested Capital (ROIC) Relative Total Shareholder Return</t>
        </is>
      </c>
      <c r="C18" s="4" t="inlineStr">
        <is>
          <t xml:space="preserve"> </t>
        </is>
      </c>
      <c r="D18" s="4" t="inlineStr">
        <is>
          <t xml:space="preserve"> </t>
        </is>
      </c>
    </row>
    <row r="19">
      <c r="A19" s="4" t="inlineStr">
        <is>
          <t>Total Shareholder Return Amount</t>
        </is>
      </c>
      <c r="B19" s="5" t="n">
        <v>180</v>
      </c>
      <c r="C19" s="7" t="n">
        <v>317.65</v>
      </c>
      <c r="D19" s="7" t="n">
        <v>183.84</v>
      </c>
    </row>
    <row r="20">
      <c r="A20" s="4" t="inlineStr">
        <is>
          <t>Peer Group Total Shareholder Return Amount</t>
        </is>
      </c>
      <c r="B20" s="7" t="n">
        <v>127.72</v>
      </c>
      <c r="C20" s="7" t="n">
        <v>140.98</v>
      </c>
      <c r="D20" s="7" t="n">
        <v>111.97</v>
      </c>
    </row>
    <row r="21">
      <c r="A21" s="4" t="inlineStr">
        <is>
          <t>Net Income (Loss)</t>
        </is>
      </c>
      <c r="B21" s="8" t="n">
        <v>50.2</v>
      </c>
      <c r="C21" s="5" t="n">
        <v>56</v>
      </c>
      <c r="D21" s="8" t="n">
        <v>4.1</v>
      </c>
    </row>
    <row r="22">
      <c r="A22" s="4" t="inlineStr">
        <is>
          <t>Company Selected Measure Amount</t>
        </is>
      </c>
      <c r="B22" s="9" t="n">
        <v>127.4</v>
      </c>
      <c r="C22" s="9" t="n">
        <v>110.8</v>
      </c>
      <c r="D22" s="9" t="n">
        <v>46.7</v>
      </c>
    </row>
    <row r="23">
      <c r="A23" s="4" t="inlineStr">
        <is>
          <t>PEO Name</t>
        </is>
      </c>
      <c r="B23" s="4" t="inlineStr">
        <is>
          <t>Jonathan Shepk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Pre-Tax Net Income (PTNI)</t>
        </is>
      </c>
      <c r="C26" s="4" t="inlineStr">
        <is>
          <t xml:space="preserve"> </t>
        </is>
      </c>
      <c r="D26" s="4" t="inlineStr">
        <is>
          <t xml:space="preserve"> </t>
        </is>
      </c>
    </row>
    <row r="27">
      <c r="A27" s="4" t="inlineStr">
        <is>
          <t>Non-GAAP Measure Description [Text Block]</t>
        </is>
      </c>
      <c r="B27" s="4" t="inlineStr">
        <is>
          <t xml:space="preserve"> (6) We have selected Adjusted PTNI as our most important performance measure (that is not otherwise required to be disclosed in the table) used to link ‘compensation actually paid’ to our NEOs to company performance for fiscal year 2022. Adjusted PTNI is generally determined based on the pre-tax net income shown by the Company’s consolidated financial statements, and adjusted for nonrecurring or unusual items that do not reflect the Company’s core operating performance. The 2022 Adjusted PTNI performance was adjusted for a nonrecurring event that spanned multiple year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perating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Invested Capital (ROIC)</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lative Total Shareholder Return</t>
        </is>
      </c>
      <c r="C42" s="4" t="inlineStr">
        <is>
          <t xml:space="preserve"> </t>
        </is>
      </c>
      <c r="D42" s="4" t="inlineStr">
        <is>
          <t xml:space="preserve"> </t>
        </is>
      </c>
    </row>
    <row r="43">
      <c r="A43" s="4" t="inlineStr">
        <is>
          <t>Jonathan Shepko [Member] | Less, Grant Date Fair Value of Awards Granted in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2629835</v>
      </c>
      <c r="C45" s="5" t="n">
        <v>-4265292</v>
      </c>
      <c r="D45" s="5" t="n">
        <v>-799096</v>
      </c>
    </row>
    <row r="46">
      <c r="A46" s="4" t="inlineStr">
        <is>
          <t>Jonathan Shepko [Member] | Plus, Year- End Fair Value of Unvested Awards Granted in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56341</v>
      </c>
      <c r="C48" s="6" t="n">
        <v>6016388</v>
      </c>
      <c r="D48" s="6" t="n">
        <v>0</v>
      </c>
    </row>
    <row r="49">
      <c r="A49" s="4" t="inlineStr">
        <is>
          <t>Jonathan Shepko [Member] | Change in Fair Value of Unvested Awards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832707</v>
      </c>
      <c r="C51" s="6" t="n">
        <v>0</v>
      </c>
      <c r="D51" s="6" t="n">
        <v>0</v>
      </c>
    </row>
    <row r="52">
      <c r="A52" s="4" t="inlineStr">
        <is>
          <t>Jonathan Shepko [Member] | Plus, Vesting Date Fair Value of Vested Awards Granted in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Jonathan Shepko [Member] | Change in Fair Value of Vested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88934</v>
      </c>
      <c r="C57" s="6" t="n">
        <v>0</v>
      </c>
      <c r="D57" s="6" t="n">
        <v>233067</v>
      </c>
    </row>
    <row r="58">
      <c r="A58" s="4" t="inlineStr">
        <is>
          <t>Jonathan Shepko [Member] | Less, Prior Year-End Fair Value of Awards Granted in Prior Years that Failed to Vest in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770189</v>
      </c>
    </row>
    <row r="61">
      <c r="A61" s="4" t="inlineStr">
        <is>
          <t>Jonathan Shepko [Member] | Plus, Dollar Value of Dividends or other Earnings Paid on Awards in Covered Year Prior to Vesting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Less, Grant Date Fair Value of Awards Granted in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35397</v>
      </c>
      <c r="C66" s="6" t="n">
        <v>-617077</v>
      </c>
      <c r="D66" s="6" t="n">
        <v>-526526</v>
      </c>
    </row>
    <row r="67">
      <c r="A67" s="4" t="inlineStr">
        <is>
          <t>Non-PEO NEO [Member] | Plus, Year- End Fair Value of Unvested Awards Granted in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27332</v>
      </c>
      <c r="C69" s="6" t="n">
        <v>938555</v>
      </c>
      <c r="D69" s="6" t="n">
        <v>4712738</v>
      </c>
    </row>
    <row r="70">
      <c r="A70" s="4" t="inlineStr">
        <is>
          <t>Non-PEO NEO [Member] | Change in Fair Value of Unvested Awards Granted in Prior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244633</v>
      </c>
      <c r="C72" s="6" t="n">
        <v>3238791</v>
      </c>
      <c r="D72" s="6" t="n">
        <v>0</v>
      </c>
    </row>
    <row r="73">
      <c r="A73" s="4" t="inlineStr">
        <is>
          <t>Non-PEO NEO [Member] | Plus, Vesting Date Fair Value of Vested Awards Granted in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Change in Fair Value of Vested Awards Granted in Prior Year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67860</v>
      </c>
      <c r="C78" s="6" t="n">
        <v>0</v>
      </c>
      <c r="D78" s="6" t="n">
        <v>0</v>
      </c>
    </row>
    <row r="79">
      <c r="A79" s="4" t="inlineStr">
        <is>
          <t>Non-PEO NEO [Member] | Less, Prior Year-End Fair Value of Awards Granted in Prior Years that Failed to Vest in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475197</v>
      </c>
      <c r="C81" s="6" t="n">
        <v>271153</v>
      </c>
      <c r="D81" s="6" t="n">
        <v>0</v>
      </c>
    </row>
    <row r="82">
      <c r="A82" s="4" t="inlineStr">
        <is>
          <t>Non-PEO NEO [Member] | Plus, Dollar Value of Dividends or other Earnings Paid on Awards in Covered Year Prior to Vesting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5:26Z</dcterms:created>
  <dcterms:modified xmlns:dcterms="http://purl.org/dc/terms/" xmlns:xsi="http://www.w3.org/2001/XMLSchema-instance" xsi:type="dcterms:W3CDTF">2023-04-27T20:35:26Z</dcterms:modified>
</cp:coreProperties>
</file>